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OHBAR, INC.</t>
        </is>
      </c>
      <c r="C4" s="4" t="inlineStr">
        <is>
          <t xml:space="preserve"> </t>
        </is>
      </c>
      <c r="D4" s="4" t="inlineStr">
        <is>
          <t xml:space="preserve"> </t>
        </is>
      </c>
    </row>
    <row r="5">
      <c r="A5" s="4" t="inlineStr">
        <is>
          <t>Trading Symbol</t>
        </is>
      </c>
      <c r="B5" s="4" t="inlineStr">
        <is>
          <t>CWBR</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906926</v>
      </c>
      <c r="D8" s="4" t="inlineStr">
        <is>
          <t xml:space="preserve"> </t>
        </is>
      </c>
    </row>
    <row r="9">
      <c r="A9" s="4" t="inlineStr">
        <is>
          <t>Entity Public Float</t>
        </is>
      </c>
      <c r="B9" s="4" t="inlineStr">
        <is>
          <t xml:space="preserve"> </t>
        </is>
      </c>
      <c r="C9" s="4" t="inlineStr">
        <is>
          <t xml:space="preserve"> </t>
        </is>
      </c>
      <c r="D9" s="6" t="n">
        <v>14064722</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No. 1 on
Form 10-K/A (this “Amendment”) amends the Annual Report on Form 10-K of CohBar, Inc. (“CohBar,”
“we,” “us,” “our,” “its” or the “Company”) for the year ended December
31, 2022, filed with the Securities and Exchange Commission (“SEC”) on March 9, 2023 (the “Original Form
10-K”) solely to:
●disclose the information omitted
                                            from Part III, Items 10, 11, 12, 13 and 14 of the Original Form 10-K in reliance on Form
                                            10-K General Instruction G(3);
●delete the reference on the cover
                                            page of the Original Form 10-K to the incorporation by reference of portions of the proxy
                                            statement into Part III of the Original Form 10-K; and
●file new certifications of our principal
                                            executive officer and principal financial officer as exhibits to this Amendment under Item
                                            15 of Part IV hereof, pursuant to Rule 12b-15 under the Securities Exchange Act of 1934,
                                            as amended (the “Exchange Act”).This Amendment is being filed
for the purpose of providing the information required by Items 10 through 14 of Part III of the Annual Report on Form 10-K. This information
was previously omitted from the Original Form 10-K in reliance on General Instruction G(3) to the Annual Report on Form 10-K, which permits
the above-referenced Items to be incorporated in the Annual Report on Form 10-K by reference from a definitive proxy statement, if such
definitive proxy statement is filed no later than 120 days after December 31, 2022. At this time, we are filing this Amendment to include
Part III information in our Annual Report on Form 10-K because we do not intend to file our definitive proxy statement within 120 days
of December 31, 2022.In accordance with Rule 12b-15
under the Exchange Act, Items 10 through 14 of Part III of the Original Form 10-K are hereby amended and restated in their entirety.
In addition, this Amendment amends and restates in its entirety Item 15 of Part IV of the Original Form 10-K to include new certifications
by our principal executive officer and principal financial and accounting officer under Section 302 of the Sarbanes-Oxley Act of 2002,
pursuant to Rule 12b-15 under the Exchange Act. Because no financial statements have been included in this Amendment and this Amendment
does not contain or amend any disclosure with respect to Items 307 and 308 of Regulation S-K, paragraphs 3, 4 and 5 of such certifications
have been omitted. We are not including the certifications under Section 906 of the Sarbanes-Oxley Act of 2002 as no financial statements
are being filed with this Amendment.Except as described above,
no other changes have been made to the Original Form 10-K. Except as otherwise indicated herein, this Amendment speaks as of the date
of the Original Form 10-K and does not reflect other events that may have occurred after the date of the Original Form 10-K or modify
or update any disclosures that may have been affected by subsequent events. The disclosures contained in the Original Form 10-K and in
the documents incorporated therein by reference are provided as of the date of such disclosures.</t>
        </is>
      </c>
      <c r="C11" s="4" t="inlineStr">
        <is>
          <t xml:space="preserve"> </t>
        </is>
      </c>
      <c r="D11" s="4" t="inlineStr">
        <is>
          <t xml:space="preserve"> </t>
        </is>
      </c>
    </row>
    <row r="12">
      <c r="A12" s="4" t="inlineStr">
        <is>
          <t>Entity Central Index Key</t>
        </is>
      </c>
      <c r="B12" s="4" t="inlineStr">
        <is>
          <t>0001522602</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32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6-1299952</t>
        </is>
      </c>
      <c r="C28" s="4" t="inlineStr">
        <is>
          <t xml:space="preserve"> </t>
        </is>
      </c>
      <c r="D28" s="4" t="inlineStr">
        <is>
          <t xml:space="preserve"> </t>
        </is>
      </c>
    </row>
    <row r="29">
      <c r="A29" s="4" t="inlineStr">
        <is>
          <t>Entity Address, Address Line One</t>
        </is>
      </c>
      <c r="B29" s="4" t="inlineStr">
        <is>
          <t>1455 Adams Drive</t>
        </is>
      </c>
      <c r="C29" s="4" t="inlineStr">
        <is>
          <t xml:space="preserve"> </t>
        </is>
      </c>
      <c r="D29" s="4" t="inlineStr">
        <is>
          <t xml:space="preserve"> </t>
        </is>
      </c>
    </row>
    <row r="30">
      <c r="A30" s="4" t="inlineStr">
        <is>
          <t>Entity Address, Address Line Two</t>
        </is>
      </c>
      <c r="B30" s="4" t="inlineStr">
        <is>
          <t>Suite 1308</t>
        </is>
      </c>
      <c r="C30" s="4" t="inlineStr">
        <is>
          <t xml:space="preserve"> </t>
        </is>
      </c>
      <c r="D30" s="4" t="inlineStr">
        <is>
          <t xml:space="preserve"> </t>
        </is>
      </c>
    </row>
    <row r="31">
      <c r="A31" s="4" t="inlineStr">
        <is>
          <t>Entity Address, City or Town</t>
        </is>
      </c>
      <c r="B31" s="4" t="inlineStr">
        <is>
          <t>Menlo Park</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025</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446-7888</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3:00:10Z</dcterms:created>
  <dcterms:modified xmlns:dcterms="http://purl.org/dc/terms/" xmlns:xsi="http://www.w3.org/2001/XMLSchema-instance" xsi:type="dcterms:W3CDTF">2023-04-28T13:00:10Z</dcterms:modified>
</cp:coreProperties>
</file>